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FIRST INVE" sheetId="2" r:id="rId2"/>
    <s:sheet name="Risk_Return Detail Data- FIRST " sheetId="3" r:id="rId3"/>
    <s:sheet name="Risk_Return Summary- FIRST INV4" sheetId="4" r:id="rId4"/>
    <s:sheet name="Risk_Return Detail Data- FIRST5" sheetId="5" r:id="rId5"/>
    <s:sheet name="Risk_Return Summary- First Inv6" sheetId="6" r:id="rId6"/>
    <s:sheet name="Risk_Return Detail Data- First7" sheetId="7" r:id="rId7"/>
    <s:sheet name="Risk_Return Detail Data" sheetId="8" r:id="rId8"/>
  </s:sheets>
  <s:definedNames/>
  <s:calcPr calcId="124519" calcMode="auto" fullCalcOnLoad="1"/>
</s:workbook>
</file>

<file path=xl/sharedStrings.xml><?xml version="1.0" encoding="utf-8"?>
<sst xmlns="http://schemas.openxmlformats.org/spreadsheetml/2006/main" uniqueCount="32">
  <si>
    <t>Document and Entity Information</t>
  </si>
  <si>
    <t>Dec. 31, 2014</t>
  </si>
  <si>
    <t>Prospectus:</t>
  </si>
  <si>
    <t>Document Type</t>
  </si>
  <si>
    <t>Document Period End Date</t>
  </si>
  <si>
    <t>Dec. 31,
		2014</t>
  </si>
  <si>
    <t>Registrant Name</t>
  </si>
  <si>
    <t>FIRST INVESTORS LIFE SERIES FUNDS</t>
  </si>
  <si>
    <t>Central Index Key</t>
  </si>
  <si>
    <t>Amendment Flag</t>
  </si>
  <si>
    <t>false</t>
  </si>
  <si>
    <t>Document Creation Date</t>
  </si>
  <si>
    <t>Jan. 29,
		2016</t>
  </si>
  <si>
    <t>Document Effective Date</t>
  </si>
  <si>
    <t>Prospectus Date</t>
  </si>
  <si>
    <t>May 1,
		2015</t>
  </si>
  <si>
    <t>FIRST INVESTORS LIFE SERIES FUND FOR INCOME</t>
  </si>
  <si>
    <t xml:space="preserve"> SUPPLEMENT DATED JANUARY 31, 2016 FIRST INVESTORS LIFE SERIES FUNDS PROSPECTUS DATED MAY 1, 2015 FIRST INVESTORS LIFE SERIES BALANCED INCOME FUND PROSPECTUS DATED NOVEMBER 2, 2015 FIRST INVESTORS TAX EXEMPT FUNDS PROSPECTUS DATED MAY 1, 2015 The following changes are made to the First Investors Life Series Funds prospectus: 1. In the “Funds Summary Section” for the First Investors Life Series Fund For Income, the paragraph headed “Floating Rate Loan Risk” is deleted in its entirety and replaced with the following: Floating Rate Loan Risk * * * * * Please retain this Supplement for future reference</t>
  </si>
  <si>
    <t>Label</t>
  </si>
  <si>
    <t>Element</t>
  </si>
  <si>
    <t>Value</t>
  </si>
  <si>
    <t>Risk/Return:</t>
  </si>
  <si>
    <t>rr_RiskReturnAbstract</t>
  </si>
  <si>
    <t>Supplement [Text Block]</t>
  </si>
  <si>
    <t>filsf1_SupplementTextBlock</t>
  </si>
  <si>
    <t>Risk/Return [Heading]</t>
  </si>
  <si>
    <t>rr_RiskReturnHeading</t>
  </si>
  <si>
    <t>FIRST INVESTORS LIFE SERIES GROWTH &amp; INCOME FUND</t>
  </si>
  <si>
    <t xml:space="preserve"> SUPPLEMENT DATED JANUARY 31, 2016 FIRST INVESTORS LIFE SERIES FUNDS PROSPECTUS DATED MAY 1, 2015 FIRST INVESTORS LIFE SERIES BALANCED INCOME FUND PROSPECTUS DATED NOVEMBER 2, 2015 FIRST INVESTORS TAX EXEMPT FUNDS PROSPECTUS DATED MAY 1, 2015 The following changes are made to the First Investors Life Series Funds prospectus: 1. In “The Funds Summary Section” for the First Investors Life Series Growth &amp; Income Fund, the paragraph headed “Market Risk” is deleted in its entirety and replaced with the following: Market Risk. * * * * * Please retain this Supplement for future reference. </t>
  </si>
  <si>
    <t>First Investors Life Series Limited Duration High Quality Bond Fund</t>
  </si>
  <si>
    <t xml:space="preserve"> SUPPLEMENT DATED JANUARY 31, 2016 FIRST INVESTORS LIFE SERIES FUNDS PROSPECTUS DATED MAY 1, 2015 FIRST INVESTORS LIFE SERIES BALANCED INCOME FUND PROSPECTUS DATED NOVEMBER 2, 2015 FIRST INVESTORS TAX EXEMPT FUNDS PROSPECTUS DATED MAY 1, 2015 The following changes are made to the First Investors Life Series Funds prospectus: 1. In “The Funds Summary Section” for the First Investors Life Series Limited Duration High Quality Bond Fund, the following is added as a principal risk of the Fund: Sector Risk * * * * * Please retain this Supplement for future reference. </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4"/>
  </cols>
  <sheetData>
    <row spans="1:2" r="1">
      <c s="1" r="A1" t="s">
        <v>0</v>
      </c>
      <c s="2" r="B1" t="s">
        <v>1</v>
      </c>
    </row>
    <row spans="1:2" r="2">
      <c s="3" r="A2" t="s">
        <v>2</v>
      </c>
    </row>
    <row spans="1:2" r="3">
      <c s="4" r="A3" t="s">
        <v>3</v>
      </c>
      <c s="6" r="B3" t="n">
        <v>497</v>
      </c>
    </row>
    <row spans="1:2" r="4">
      <c s="4" r="A4" t="s">
        <v>4</v>
      </c>
      <c s="4" r="B4" t="s">
        <v>5</v>
      </c>
    </row>
    <row spans="1:2" r="5">
      <c s="4" r="A5" t="s">
        <v>6</v>
      </c>
      <c s="4" r="B5" t="s">
        <v>7</v>
      </c>
    </row>
    <row spans="1:2" r="6">
      <c s="4" r="A6" t="s">
        <v>8</v>
      </c>
      <c s="6" r="B6" t="n">
        <v>770906</v>
      </c>
    </row>
    <row spans="1:2" r="7">
      <c s="4" r="A7" t="s">
        <v>9</v>
      </c>
      <c s="4" r="B7" t="s">
        <v>10</v>
      </c>
    </row>
    <row spans="1:2" r="8">
      <c s="4" r="A8" t="s">
        <v>11</v>
      </c>
      <c s="4" r="B8" t="s">
        <v>12</v>
      </c>
    </row>
    <row spans="1:2" r="9">
      <c s="4" r="A9" t="s">
        <v>13</v>
      </c>
      <c s="4" r="B9" t="s">
        <v>12</v>
      </c>
    </row>
    <row spans="1:2" r="10">
      <c s="4" r="A10" t="s">
        <v>14</v>
      </c>
      <c s="4" r="B10" t="s">
        <v>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2" r="A1" t="s">
        <v>1</v>
      </c>
    </row>
    <row spans="1:1" r="2">
      <c s="4" r="A2" t="s">
        <v>16</v>
      </c>
    </row>
    <row spans="1:1" r="3">
      <c s="4" r="A3" t="s">
        <v>16</v>
      </c>
    </row>
    <row spans="1:1" r="4">
      <c s="4" r="A4" t="s">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27"/>
    <col customWidth="1" max="3" min="3" width="80"/>
  </cols>
  <sheetData>
    <row spans="1:3" r="1">
      <c s="1" r="A1" t="s">
        <v>18</v>
      </c>
      <c s="1" r="B1" t="s">
        <v>19</v>
      </c>
      <c s="2" r="C1" t="s">
        <v>20</v>
      </c>
    </row>
    <row spans="1:3" r="2">
      <c s="4" r="A2" t="s">
        <v>16</v>
      </c>
    </row>
    <row spans="1:3" r="3">
      <c s="3" r="A3" t="s">
        <v>21</v>
      </c>
      <c s="4" r="B3" t="s">
        <v>22</v>
      </c>
    </row>
    <row spans="1:3" r="4">
      <c s="4" r="A4" t="s">
        <v>23</v>
      </c>
      <c s="4" r="B4" t="s">
        <v>24</v>
      </c>
      <c s="4" r="C4" t="s">
        <v>17</v>
      </c>
    </row>
    <row spans="1:3" r="5">
      <c s="4" r="A5" t="s">
        <v>25</v>
      </c>
      <c s="4" r="B5" t="s">
        <v>26</v>
      </c>
      <c s="4" r="C5" t="s">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2" r="A1" t="s">
        <v>1</v>
      </c>
    </row>
    <row spans="1:1" r="2">
      <c s="4" r="A2" t="s">
        <v>27</v>
      </c>
    </row>
    <row spans="1:1" r="3">
      <c s="4" r="A3" t="s">
        <v>27</v>
      </c>
    </row>
    <row spans="1:1" r="4">
      <c s="4" r="A4" t="s">
        <v>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27"/>
    <col customWidth="1" max="3" min="3" width="80"/>
  </cols>
  <sheetData>
    <row spans="1:3" r="1">
      <c s="1" r="A1" t="s">
        <v>18</v>
      </c>
      <c s="1" r="B1" t="s">
        <v>19</v>
      </c>
      <c s="2" r="C1" t="s">
        <v>20</v>
      </c>
    </row>
    <row spans="1:3" r="2">
      <c s="4" r="A2" t="s">
        <v>27</v>
      </c>
    </row>
    <row spans="1:3" r="3">
      <c s="3" r="A3" t="s">
        <v>21</v>
      </c>
      <c s="4" r="B3" t="s">
        <v>22</v>
      </c>
    </row>
    <row spans="1:3" r="4">
      <c s="4" r="A4" t="s">
        <v>23</v>
      </c>
      <c s="4" r="B4" t="s">
        <v>24</v>
      </c>
      <c s="4" r="C4" t="s">
        <v>28</v>
      </c>
    </row>
    <row spans="1:3" r="5">
      <c s="4" r="A5" t="s">
        <v>25</v>
      </c>
      <c s="4" r="B5" t="s">
        <v>26</v>
      </c>
      <c s="4" r="C5" t="s">
        <v>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2" r="A1" t="s">
        <v>1</v>
      </c>
    </row>
    <row spans="1:1" r="2">
      <c s="4" r="A2" t="s">
        <v>29</v>
      </c>
    </row>
    <row spans="1:1" r="3">
      <c s="4" r="A3" t="s">
        <v>29</v>
      </c>
    </row>
    <row spans="1:1" r="4">
      <c s="4" r="A4" t="s">
        <v>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27"/>
    <col customWidth="1" max="3" min="3" width="80"/>
  </cols>
  <sheetData>
    <row spans="1:3" r="1">
      <c s="1" r="A1" t="s">
        <v>18</v>
      </c>
      <c s="1" r="B1" t="s">
        <v>19</v>
      </c>
      <c s="2" r="C1" t="s">
        <v>20</v>
      </c>
    </row>
    <row spans="1:3" r="2">
      <c s="4" r="A2" t="s">
        <v>29</v>
      </c>
    </row>
    <row spans="1:3" r="3">
      <c s="3" r="A3" t="s">
        <v>21</v>
      </c>
      <c s="4" r="B3" t="s">
        <v>22</v>
      </c>
    </row>
    <row spans="1:3" r="4">
      <c s="4" r="A4" t="s">
        <v>23</v>
      </c>
      <c s="4" r="B4" t="s">
        <v>24</v>
      </c>
      <c s="4" r="C4" t="s">
        <v>30</v>
      </c>
    </row>
    <row spans="1:3" r="5">
      <c s="4" r="A5" t="s">
        <v>25</v>
      </c>
      <c s="4" r="B5" t="s">
        <v>26</v>
      </c>
      <c s="4" r="C5" t="s">
        <v>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4"/>
  </cols>
  <sheetData>
    <row spans="1:3" r="1">
      <c s="1" r="A1" t="s">
        <v>18</v>
      </c>
      <c s="1" r="B1" t="s">
        <v>19</v>
      </c>
      <c s="2" r="C1" t="s">
        <v>20</v>
      </c>
    </row>
    <row spans="1:3" r="2">
      <c s="3" r="A2" t="s">
        <v>21</v>
      </c>
      <c s="4" r="B2" t="s">
        <v>22</v>
      </c>
    </row>
    <row spans="1:3" r="3">
      <c s="4" r="A3" t="s">
        <v>14</v>
      </c>
      <c s="4" r="B3" t="s">
        <v>31</v>
      </c>
      <c s="4" r="C3" t="s">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Risk_Return Summary- FIRST INVE</vt:lpstr>
      <vt:lpstr>Risk_Return Detail Data- FIRST </vt:lpstr>
      <vt:lpstr>Risk_Return Summary- FIRST INV4</vt:lpstr>
      <vt:lpstr>Risk_Return Detail Data- FIRST5</vt:lpstr>
      <vt:lpstr>Risk_Return Summary- First Inv6</vt:lpstr>
      <vt:lpstr>Risk_Return Detail Data- First7</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59:37Z</dcterms:created>
  <dcterms:modified xmlns:dcterms="http://purl.org/dc/terms/" xmlns:xsi="http://www.w3.org/2001/XMLSchema-instance" xsi:type="dcterms:W3CDTF">2016-02-19T16:59:37Z</dcterms:modified>
  <dc:title xmlns:dc="http://purl.org/dc/elements/1.1/">Untitled</dc:title>
  <dc:description xmlns:dc="http://purl.org/dc/elements/1.1/"/>
  <dc:subject xmlns:dc="http://purl.org/dc/elements/1.1/"/>
  <cp:keywords/>
  <cp:category/>
</cp:coreProperties>
</file>